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DSED CONSOLIDATED BALANCE" sheetId="2" state="visible" r:id="rId2"/>
    <sheet xmlns:r="http://schemas.openxmlformats.org/officeDocument/2006/relationships" name="CONDENDSED CONSOLIDATED BALAN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ferred Stock" sheetId="11" state="visible" r:id="rId11"/>
    <sheet xmlns:r="http://schemas.openxmlformats.org/officeDocument/2006/relationships" name="Related Party Transactions" sheetId="12" state="visible" r:id="rId12"/>
    <sheet xmlns:r="http://schemas.openxmlformats.org/officeDocument/2006/relationships" name="Long Term Debt" sheetId="13" state="visible" r:id="rId13"/>
    <sheet xmlns:r="http://schemas.openxmlformats.org/officeDocument/2006/relationships" name="Legal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Tab" sheetId="17" state="visible" r:id="rId17"/>
    <sheet xmlns:r="http://schemas.openxmlformats.org/officeDocument/2006/relationships" name="Going Concern (Details Narrativ"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Preferred Stock (Details Narrat" sheetId="22" state="visible" r:id="rId22"/>
    <sheet xmlns:r="http://schemas.openxmlformats.org/officeDocument/2006/relationships" name="Related Party Transactions (Det" sheetId="23" state="visible" r:id="rId23"/>
    <sheet xmlns:r="http://schemas.openxmlformats.org/officeDocument/2006/relationships" name="Related Party Transactions (D_2" sheetId="24" state="visible" r:id="rId24"/>
    <sheet xmlns:r="http://schemas.openxmlformats.org/officeDocument/2006/relationships" name="Long Term Debt (Details Narrati" sheetId="25" state="visible" r:id="rId25"/>
    <sheet xmlns:r="http://schemas.openxmlformats.org/officeDocument/2006/relationships" name="Legal Contingencies (Details Na"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1</t>
        </is>
      </c>
      <c r="C2" s="2" t="inlineStr">
        <is>
          <t>Sep.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94337</t>
        </is>
      </c>
    </row>
    <row r="13">
      <c r="A13" s="4" t="inlineStr">
        <is>
          <t>Entity Registrant Name</t>
        </is>
      </c>
      <c r="B13" s="4" t="inlineStr">
        <is>
          <t>MediXall Group, Inc.</t>
        </is>
      </c>
    </row>
    <row r="14">
      <c r="A14" s="4" t="inlineStr">
        <is>
          <t>Entity Central Index Key</t>
        </is>
      </c>
      <c r="B14" s="4" t="inlineStr">
        <is>
          <t>0001601280</t>
        </is>
      </c>
    </row>
    <row r="15">
      <c r="A15" s="4" t="inlineStr">
        <is>
          <t>Entity Tax Identification Number</t>
        </is>
      </c>
      <c r="B15" s="4" t="inlineStr">
        <is>
          <t>33-0864127</t>
        </is>
      </c>
    </row>
    <row r="16">
      <c r="A16" s="4" t="inlineStr">
        <is>
          <t>Entity Incorporation, State or Country Code</t>
        </is>
      </c>
      <c r="B16" s="4" t="inlineStr">
        <is>
          <t>NV</t>
        </is>
      </c>
    </row>
    <row r="17">
      <c r="A17" s="4" t="inlineStr">
        <is>
          <t>Entity Address, Address Line One</t>
        </is>
      </c>
      <c r="B17" s="4" t="inlineStr">
        <is>
          <t>2929 East Commercial Blvd.</t>
        </is>
      </c>
    </row>
    <row r="18">
      <c r="A18" s="4" t="inlineStr">
        <is>
          <t>Entity Address, Address Line Two</t>
        </is>
      </c>
      <c r="B18" s="4" t="inlineStr">
        <is>
          <t>PH-D</t>
        </is>
      </c>
    </row>
    <row r="19">
      <c r="A19" s="4" t="inlineStr">
        <is>
          <t>Entity Address, City or Town</t>
        </is>
      </c>
      <c r="B19" s="4" t="inlineStr">
        <is>
          <t>Ft. Lauderdale</t>
        </is>
      </c>
    </row>
    <row r="20">
      <c r="A20" s="4" t="inlineStr">
        <is>
          <t>Entity Address, State or Province</t>
        </is>
      </c>
      <c r="B20" s="4" t="inlineStr">
        <is>
          <t>FL</t>
        </is>
      </c>
    </row>
    <row r="21">
      <c r="A21" s="4" t="inlineStr">
        <is>
          <t>Entity Address, Postal Zip Code</t>
        </is>
      </c>
      <c r="B21" s="4" t="inlineStr">
        <is>
          <t>33308</t>
        </is>
      </c>
    </row>
    <row r="22">
      <c r="A22" s="4" t="inlineStr">
        <is>
          <t>City Area Code</t>
        </is>
      </c>
      <c r="B22" s="4" t="inlineStr">
        <is>
          <t>954</t>
        </is>
      </c>
    </row>
    <row r="23">
      <c r="A23" s="4" t="inlineStr">
        <is>
          <t>Local Phone Number</t>
        </is>
      </c>
      <c r="B23" s="4" t="inlineStr">
        <is>
          <t>440-467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106148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consolidated financial statements of the Company have been prepared in accordance with GAAP for interim financial information, and the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June 30, 2021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ing December 31, 2021.
The accompanying unaudited condensed consolidated financial statements and notes thereto should be read in conjunction with the audited
consolidated financial statements for the year ended December 31, 2020 included in the Company’s Annual Report on Form 10-K, which
was filed with the Securities and Exchange Commission on June 17, 2021. Principles of Consolidation These unaudited condensed consolidated
financial statements presented are those of the Company and its wholly owned subsidiaries. All significant intercompany balances and transactions
have been eliminat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current operations. Subsequent Events Management has evaluated events
occurring subsequent to the unaudited condensed consolidated balance sheet date, through September 30, 2021, which is the date the unaudited
condensed consolidated financial statements were issued, determining all subsequent events have been disclosed. Risks and Uncertainties The Company's operations are subject
to significant risks and uncertainties including financial, operational and regulatory risks, including the potential risk of business
failure. Additionally, the Company faces significant risk and uncertainty related to the coronavirus global pandemic (“COVID-19”)
pandemic. Income
Taxes The Company accounts for income
taxes using the liability method prescribed by the Financial Accounting Standards Board’s (the “FASB”) Accounting Standards
Codification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June 30, 2021.
Accordingly, a valuation allowance was recorded against the net deferred tax asset. Revenue Recognition The Company had minimal revenues
in 2021 and no revenue in 2020. The Company recognizes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Share-Based Payment Arrangements The Company applies the fair value
method in accounting for its stock-based compensation. This standard states that compensation cost is measured at the grant date based
on the fair value of the award and is recognized over the service period, which is usually the vesting period. The Company values the
stock-based compensation at the market price for the Company's stock as of the date of issuance. 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oss per share for the three and month periods ended June 30, 2021 and 2020:
Schedule of computation of basic and diluted net loss per share
Three Months Ended Six Months Ended
June 30, June 30,
2021 2020 2021 2020
Basic and Diluted LPS Computation
Numerator:
Loss available to common stockholders $ (1,718,903 ) $ (1,146,010 ) $ (3,098,173 ) $ (2,997,095 )
Denominator:
Weighted average number of common shares outstanding 102,075,557 87,751,941 101,177,844 86,211,828
Basic and diluted LPS $ (0.02 ) $ (0.01 ) $ (0.03 ) $ (0.03 ) Potentially dilutive securities not included in the
calculation of diluted LPS attributable to common stockholders because to do so would be anti-dilutive are as follows (in common stock
equivalent shares):
Schedule of potentially dilutive securities not included in the calculation of diluted net loss per share
Series A Preferred stock (convertible) 24,900,000 24,900,000 24,900,000 24,900,000
Series B Preferred stock (convertible) 11,937,440 — 11,937,440 —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There was no impairment of long-lived assets pertaining to the three
and six month periods ended June 30, 2021 and 2020. However, there can be no assurances that future impairment tests will not result in
a charge to operations.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June 30, 2021, the Company has met the capitalization
requirements and has incurred $ 452,244 Allowance for Uncollectible Accounts Receivable An allowance for uncollectible
accounts receivable is recorded when management believes the un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 xml:space="preserve">Note 4 – Preferred Stock The Series A preferred shares
are convertible into 24,900,000 On June 24, 2020, the Company
filed with the Secretary of State of the State of Nevada (the “Secretary of State”) a certificate of designation (the “Certificate
of Designation”) of Series B Convertible Preferred Stock 0.001 4,000,000 Upon the occurrence of the events
as set forth in paragraph (a) or (b) below, each share of Series B Preferred Stock shall be converted into four (the “Conversion
Ratio”) fully paid and non-assessable shares of common stock or any shares of capital stock or other securities of the Company into
which such common stock shall hereafter be changed or reclassified (the “Conversion Shares”) as set forth in the Certificate
of Designation. (a) Automatic Conversion Immediately upon the listing of
the common stock for trading on the New York Stock Exchange or the Nasdaq Stock Market, all of the issued and outstanding shares of Series
B Preferred Stock shall automatically be converted into Conversion Shares without any further action of any holder of Series B Preferred
Stock (each, a “Series B Holder” and collectively, “Series B Holders”). (b) Optional Conversion A Series B Holder shall have the
right at any time during the period beginning on the date which is six months following the date that the Series B Preferred Stock is
initially issued and prior to any automatic conversion as provided in the Certificate of Designation, to convert all or any part of the
outstanding Series B Preferred Stock held by such Series B Holder into Conversion Shares at the Conversion Ratio as provided in the Certificate
of Designation, subject to limitations set forth in the Certificate of Designation. Dividends Series
B Holders will be entitled to receive a quarterly dividend, until the conversion of the Series B Preferred Stock, at the rate of 8 0.25 148,778 No Voting Rights Each share of Series B Preferred
Stock shall have a number of votes on any matter submitted to the holders of the Company’s common stock, or any class thereof, for
a vote, equal to the number of Conversion Shares into which the Series B Preferred Stock is then convertible, and shall vote together
with the common stock, or any class thereof, as applicable, as one class on such matter for as long as the share of Series B Preferred
Stock is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Pursuant to an agreement dated
June 2013 and amended in June 2020, TBG Holdings Corp.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 by Neil Swartz, the Company’s
Interim Chief Executive Officer and director, and a significant stockholder of the Company, and Timothy Hart, the Company’s Chief
Financial Officer and director, and a significant stockholder of the Company. Under this agreement, we pay TBG a monthly fee of $ 40,000 40,000 240,000
120,000 360,000 240,000 At June 30, 2021 and
December 31, 2020, the Company had prepaid management fees related to the aforementioned agreement with TBG amounting to $ 465,000 480,000 R3
Accounting LLC (“R3”), owned by Mr. Hart, provides accounting, tax and bookkeeping services to the Company. During the three
and six months ended June 30, 2021 and 2020, the Company expensed $ 65,500
and $ 103,500
and $ 135,538
and $ 141,000 ,
respectively, related to R3 services. At June 30, 2021 and December
31, 2020, the Company had short term cash advances outstanding due to Turnkey Capital, Inc. (“Turnkey”), a related party of
the Company. The advances are due on demand, are unsecured, and do not bear any interest. During the three and six month
period ended June 30, 2021, the Company paid $ 181,500 275,500 no Prepaid expenses (accounts payable and accrued expenses)
to related parties are as follows:
Schedule of prepaid expenses (accounts payable and accrued expenses) to related parties
Related Party At June 30, 2021 At December 31, 2020
TBG $ 465,000 $ 480,000
Turnkey (457,300 ) (457,300 )
R3 (19,931 ) (19,931 )
$ (12,231 ) $ 2,769 EGG Agreement On September 13, 2019, Turnkey
entered into a Definitive Acquisition Agreement with Healthspan Medical Systems, Inc., doing business as EGG Health Hub, Inc. (“EGG”).
On October 29, 2020, Turnkey and EGG executed a share exchange agreement in which EGG became a wholly owned subsidiary of Turnkey. Turnkey
and EGG are related parties of the Company. EGG does not currently conduct any operations. EGG
is a brand new model for healthcare and wellness that brings together top physicians and wellness professionals into co-practicing communities
with shared access to a full-stack technology platform – scheduling, billing, client acquisition, and telemedicine – and flexible
access to office space designed to optimize both the physician and client experience. This model creates a compelling new option for re-tenanting
traditional shopping centers and mixed-use space. On July 27, 2020, the Company
and Turnkey entered into an agreement in which the Company issued 1,000,000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 Term Debt</t>
        </is>
      </c>
      <c r="B4" s="4" t="inlineStr">
        <is>
          <t>Note 6 – Long Term Debt During May 2020, the Company received a Paycheck
Protection Program loan in the amount of $ 165,719 165,7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1</t>
        </is>
      </c>
    </row>
    <row r="3">
      <c r="A3" s="3" t="inlineStr">
        <is>
          <t>Commitments and Contingencies Disclosure [Abstract]</t>
        </is>
      </c>
    </row>
    <row r="4">
      <c r="A4" s="4" t="inlineStr">
        <is>
          <t>Legal Contingencies</t>
        </is>
      </c>
      <c r="B4" s="4" t="inlineStr">
        <is>
          <t xml:space="preserve">Note 7 – Legal Contingencies The Company has received a Subpoena from the SEC
requesting certain documents in connection with an investigation styled, “In the Matter of TBG Holdings Corporation”. This
investigation is a non-public, fact-finding inquiry and does not require disclosure by the Company. The Company has decided to disclose
this matter in order to more fully keep our shareholders apprised of matters affecting the Company and its shareholders. The investigation
in no way has made a conclusion that anyone has violated any securities laws or regulations. Also, this investigation does not mean the
SEC has a negative opinion of any person, entity, or security. All SEC investigations are conducted privately. TBG Holdings Corp. (“TBG”) is owned
in part by Neil Swartz, the Company’s Interim Chief Executive Officer and Chairman of the Board, and a significant stockholder of
the Company, and Timothy Hart, the Company’s Chief Financial Officer, Treasurer, Secretary and director, and a significant stockholder
of the Company. Pursuant to an agreement dated June 2013 and amended on May 20, 2019,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In April, 2021 the Company entered into an
additional contract with TBG to provide management services to our wholly-owned subsidiary, Health Karma, Inc. Under these agreements,
the Company pays TBG a monthly fee of $ 80,000 As part of its investigation, the SEC has requested
certain financial documents and information related to the Company, as well as documents related to transactions with R3, TBG and other
entities. All transactions between the Company and each
of TBG and R3 are routinely updated and disclosed in the Company’s Annual Reports on Form 10-K and Quarterly Reports on Form 10-Q,
each as filed with the SEC. These filings can be found on the SEC’s public web site at https://www.sec.gov/cgi-bin/browse-edgar?CIK=1601280&amp;owner=exclude.
The web site is not incorporated herein by reference and is not a part of this Quarterly Report on Form 10-Q. The Company is cooperating fully with the SEC
in its investigation and has supplied, and if requested, will continue to supply, the SEC with all documents requested in a timely fashion. To date, the SEC has not informed the Company
that it has opened an investigation into the Company and at this time, the Company is not aware of any investigation into the Company
by the SEC. From time to time, the Company may be the subject
of pending or threatened legal actions and proceedings, including those that arise in the ordinary course of business. Management is
not aware of any material pending legal proceedings, other than ordinary routine litigation incidental to the business, or proceedings
known to be contemplated by governmental authorities, to which the Company or any of its subsidiaries is a party or of which any of their
property is the subject. As of the date of this Quarterly Report on Form 10-Q, there are no material proceedings to which any director,
officer or affiliate of the Company, any owner of record or beneficially of more than 5% of any class of voting securities of the Company,
or any associate of any such director, officer, affiliate of the Company, or security holder is a party adverse to the Company or any
of its subsidiaries or has a material interest adverse to the Company or any of its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have been prepared in accordance with GAAP for interim financial information, and the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June 30, 2021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ing December 31, 2021.
The accompanying unaudited condensed consolidated financial statements and notes thereto should be read in conjunction with the audited
consolidated financial statements for the year ended December 31, 2020 included in the Company’s Annual Report on Form 10-K, which
was filed with the Securities and Exchange Commission on June 17, 2021. </t>
        </is>
      </c>
    </row>
    <row r="5">
      <c r="A5" s="4" t="inlineStr">
        <is>
          <t>Principles of Consolidation</t>
        </is>
      </c>
      <c r="B5" s="4" t="inlineStr">
        <is>
          <t xml:space="preserve">Principles of Consolidation These unaudited condensed consolidated
financial statements presented are those of the Company and its wholly owned subsidiaries. All significant intercompany balances and transactions
have been eliminated. </t>
        </is>
      </c>
    </row>
    <row r="6">
      <c r="A6" s="4" t="inlineStr">
        <is>
          <t>Use of Estimates</t>
        </is>
      </c>
      <c r="B6" s="4" t="inlineStr">
        <is>
          <t xml:space="preserve">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A material estimate that is particularly
susceptible to significant change in the near-term relate to the determination of the impairment of website and development cost.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are reflected in current operations. </t>
        </is>
      </c>
    </row>
    <row r="7">
      <c r="A7" s="4" t="inlineStr">
        <is>
          <t>Subsequent Events</t>
        </is>
      </c>
      <c r="B7" s="4" t="inlineStr">
        <is>
          <t xml:space="preserve">Subsequent Events Management has evaluated events
occurring subsequent to the unaudited condensed consolidated balance sheet date, through September 30, 2021, which is the date the unaudited
condensed consolidated financial statements were issued, determining all subsequent events have been disclosed. </t>
        </is>
      </c>
    </row>
    <row r="8">
      <c r="A8" s="4" t="inlineStr">
        <is>
          <t>Risks and Uncertainties</t>
        </is>
      </c>
      <c r="B8" s="4" t="inlineStr">
        <is>
          <t xml:space="preserve">Risks and Uncertainties The Company's operations are subject
to significant risks and uncertainties including financial, operational and regulatory risks, including the potential risk of business
failure. Additionally, the Company faces significant risk and uncertainty related to the coronavirus global pandemic (“COVID-19”)
pandemic. </t>
        </is>
      </c>
    </row>
    <row r="9">
      <c r="A9" s="4" t="inlineStr">
        <is>
          <t>Income Taxes</t>
        </is>
      </c>
      <c r="B9" s="4" t="inlineStr">
        <is>
          <t xml:space="preserve">Income
Taxes The Company accounts for income
taxes using the liability method prescribed by the Financial Accounting Standards Board’s (the “FASB”) Accounting Standards
Codification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year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June 30, 2021.
Accordingly, a valuation allowance was recorded against the net deferred tax asset. </t>
        </is>
      </c>
    </row>
    <row r="10">
      <c r="A10" s="4" t="inlineStr">
        <is>
          <t>Revenue Recognition</t>
        </is>
      </c>
      <c r="B10" s="4" t="inlineStr">
        <is>
          <t xml:space="preserve">Revenue Recognition The Company had minimal revenues
in 2021 and no revenue in 2020. The Company recognizes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
        </is>
      </c>
    </row>
    <row r="11">
      <c r="A11" s="4" t="inlineStr">
        <is>
          <t>Share-Based Payment Arrangements</t>
        </is>
      </c>
      <c r="B11" s="4" t="inlineStr">
        <is>
          <t xml:space="preserve">Share-Based Payment Arrangements The Company applies the fair value
method in accounting for its stock-based compensation. This standard states that compensation cost is measured at the grant date based
on the fair value of the award and is recognized over the service period, which is usually the vesting period. The Company values the
stock-based compensation at the market price for the Company's stock as of the date of issuance. </t>
        </is>
      </c>
    </row>
    <row r="12">
      <c r="A12" s="4" t="inlineStr">
        <is>
          <t>Loss Per Share</t>
        </is>
      </c>
      <c r="B12" s="4" t="inlineStr">
        <is>
          <t xml:space="preserve">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The computation of diluted LPS does not assume conversion, exercise or contingent issuance of securities that would
have an antidilutive effect on LPS. Therefore, when calculating LPS, there is no inclusion of dilutive securities as their inclusion in
the LPS calculation is antidilutive. Following is the computation of
basic and diluted loss per share for the three and month periods ended June 30, 2021 and 2020:
Schedule of computation of basic and diluted net loss per share
Three Months Ended Six Months Ended
June 30, June 30,
2021 2020 2021 2020
Basic and Diluted LPS Computation
Numerator:
Loss available to common stockholders $ (1,718,903 ) $ (1,146,010 ) $ (3,098,173 ) $ (2,997,095 )
Denominator:
Weighted average number of common shares outstanding 102,075,557 87,751,941 101,177,844 86,211,828
Basic and diluted LPS $ (0.02 ) $ (0.01 ) $ (0.03 ) $ (0.03 ) Potentially dilutive securities not included in the
calculation of diluted LPS attributable to common stockholders because to do so would be anti-dilutive are as follows (in common stock
equivalent shares):
Schedule of potentially dilutive securities not included in the calculation of diluted net loss per share
Series A Preferred stock (convertible) 24,900,000 24,900,000 24,900,000 24,900,000
Series B Preferred stock (convertible) 11,937,440 — 11,937,440 — </t>
        </is>
      </c>
    </row>
    <row r="13">
      <c r="A13" s="4" t="inlineStr">
        <is>
          <t>Recoverability of Long-Lived Assets</t>
        </is>
      </c>
      <c r="B13" s="4" t="inlineStr">
        <is>
          <t xml:space="preserve">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There was no impairment of long-lived assets pertaining to the three
and six month periods ended June 30, 2021 and 2020. However, there can be no assurances that future impairment tests will not result in
a charge to operations. </t>
        </is>
      </c>
    </row>
    <row r="14">
      <c r="A14" s="4" t="inlineStr">
        <is>
          <t>Website and Development Costs</t>
        </is>
      </c>
      <c r="B14" s="4" t="inlineStr">
        <is>
          <t xml:space="preserve">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June 30, 2021, the Company has met the capitalization
requirements and has incurred $ 452,244 </t>
        </is>
      </c>
    </row>
    <row r="15">
      <c r="A15" s="4" t="inlineStr">
        <is>
          <t>Allowance for Uncollectible Accounts Receivable</t>
        </is>
      </c>
      <c r="B15" s="4" t="inlineStr">
        <is>
          <t xml:space="preserve">Allowance for Uncollectible Accounts Receivable An allowance for uncollectible
accounts receivable is recorded when management believes the uncollectability of the accounts receivable is confirmed. Subsequent recoveries,
if any, are credited to the allowance. The allowance is determined based on management’s review of the debtor’s ability to
repay and repayment history, aging history, and estimated value of collateral, if 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mputation of basic and diluted net loss per share</t>
        </is>
      </c>
      <c r="B4" s="4" t="inlineStr">
        <is>
          <t>Schedule of computation of basic and diluted net loss per share
Three Months Ended Six Months Ended
June 30, June 30,
2021 2020 2021 2020
Basic and Diluted LPS Computation
Numerator:
Loss available to common stockholders $ (1,718,903 ) $ (1,146,010 ) $ (3,098,173 ) $ (2,997,095 )
Denominator:
Weighted average number of common shares outstanding 102,075,557 87,751,941 101,177,844 86,211,828
Basic and diluted LPS $ (0.02 ) $ (0.01 ) $ (0.03 ) $ (0.03 )</t>
        </is>
      </c>
    </row>
    <row r="5">
      <c r="A5" s="4" t="inlineStr">
        <is>
          <t>Schedule of potentially dilutive securities not included in the calculation of diluted net loss per share</t>
        </is>
      </c>
      <c r="B5" s="4" t="inlineStr">
        <is>
          <t xml:space="preserve">Schedule of potentially dilutive securities not included in the calculation of diluted net loss per share
Series A Preferred stock (convertible) 24,900,000 24,900,000 24,900,000 24,900,000
Series B Preferred stock (convertible) 11,937,440 — 11,937,44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prepaid expenses (accounts payable and accrued expenses) to related parties</t>
        </is>
      </c>
      <c r="B4" s="4" t="inlineStr">
        <is>
          <t xml:space="preserve">Schedule of prepaid expenses (accounts payable and accrued expenses) to related parties
Related Party At June 30, 2021 At December 31, 2020
TBG $ 465,000 $ 480,000
Turnkey (457,300 ) (457,300 )
R3 (19,931 ) (19,931 )
$ (12,231 ) $ 2,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ing Concern (Details Narrative) - USD ($)</t>
        </is>
      </c>
      <c r="B1" s="2" t="inlineStr">
        <is>
          <t>6 Months Ended</t>
        </is>
      </c>
    </row>
    <row r="2">
      <c r="B2" s="2" t="inlineStr">
        <is>
          <t>Jun. 30, 2021</t>
        </is>
      </c>
      <c r="C2" s="2" t="inlineStr">
        <is>
          <t>Dec. 31, 2020</t>
        </is>
      </c>
    </row>
    <row r="3">
      <c r="A3" s="4" t="inlineStr">
        <is>
          <t>Accumulated deficit</t>
        </is>
      </c>
      <c r="B3" s="6" t="n">
        <v>22573333</v>
      </c>
      <c r="C3" s="6" t="n">
        <v>19581816</v>
      </c>
    </row>
    <row r="4">
      <c r="A4" s="4" t="inlineStr">
        <is>
          <t>Common Stock [Member]</t>
        </is>
      </c>
    </row>
    <row r="5">
      <c r="A5" s="4" t="inlineStr">
        <is>
          <t>Stock issued</t>
        </is>
      </c>
      <c r="B5" s="5" t="n">
        <v>1499040</v>
      </c>
    </row>
    <row r="6">
      <c r="A6" s="4" t="inlineStr">
        <is>
          <t>Proceeds from issue of stock</t>
        </is>
      </c>
      <c r="B6" s="6" t="n">
        <v>404666</v>
      </c>
    </row>
    <row r="7">
      <c r="A7" s="4" t="inlineStr">
        <is>
          <t>Preferred Stock [Member]</t>
        </is>
      </c>
    </row>
    <row r="8">
      <c r="A8" s="4" t="inlineStr">
        <is>
          <t>Stock issued</t>
        </is>
      </c>
      <c r="B8" s="5" t="n">
        <v>665000</v>
      </c>
    </row>
    <row r="9">
      <c r="A9" s="4" t="inlineStr">
        <is>
          <t>Proceeds from issue of stock</t>
        </is>
      </c>
      <c r="B9" s="6" t="n">
        <v>66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Basic and Diluted EP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Loss available to common stockholders</t>
        </is>
      </c>
      <c r="B4" s="6" t="n">
        <v>-1718903</v>
      </c>
      <c r="C4" s="6" t="n">
        <v>-1146010</v>
      </c>
      <c r="D4" s="6" t="n">
        <v>-3098173</v>
      </c>
      <c r="E4" s="6" t="n">
        <v>-2997095</v>
      </c>
    </row>
    <row r="5">
      <c r="A5" s="3" t="inlineStr">
        <is>
          <t>Denominator:</t>
        </is>
      </c>
    </row>
    <row r="6">
      <c r="A6" s="4" t="inlineStr">
        <is>
          <t>Weighted average number of common shares outstanding</t>
        </is>
      </c>
      <c r="B6" s="5" t="n">
        <v>102075557</v>
      </c>
      <c r="C6" s="5" t="n">
        <v>87751941</v>
      </c>
      <c r="D6" s="5" t="n">
        <v>101177844</v>
      </c>
      <c r="E6" s="5" t="n">
        <v>86211828</v>
      </c>
    </row>
    <row r="7">
      <c r="A7" s="4" t="inlineStr">
        <is>
          <t>Basic and diluted LPS</t>
        </is>
      </c>
      <c r="B7" s="8" t="n">
        <v>-0.02</v>
      </c>
      <c r="C7" s="8" t="n">
        <v>-0.01</v>
      </c>
      <c r="D7" s="8" t="n">
        <v>-0.03</v>
      </c>
      <c r="E7" s="8" t="n">
        <v>-0.0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DSED CONSOLIDATED BALANCE SHEETS (Unaudited) - USD ($)</t>
        </is>
      </c>
      <c r="B1" s="2" t="inlineStr">
        <is>
          <t>Jun. 30, 2021</t>
        </is>
      </c>
      <c r="C1" s="2" t="inlineStr">
        <is>
          <t>Dec. 31, 2020</t>
        </is>
      </c>
    </row>
    <row r="2">
      <c r="A2" s="3" t="inlineStr">
        <is>
          <t>CURRENT ASSETS:</t>
        </is>
      </c>
    </row>
    <row r="3">
      <c r="A3" s="4" t="inlineStr">
        <is>
          <t>Cash</t>
        </is>
      </c>
      <c r="B3" s="6" t="n">
        <v>125354</v>
      </c>
      <c r="C3" s="6" t="n">
        <v>645762</v>
      </c>
    </row>
    <row r="4">
      <c r="A4" s="4" t="inlineStr">
        <is>
          <t>Prepaid expenses - related party</t>
        </is>
      </c>
      <c r="B4" s="5" t="n">
        <v>465000</v>
      </c>
      <c r="C4" s="5" t="n">
        <v>480000</v>
      </c>
    </row>
    <row r="5">
      <c r="A5" s="4" t="inlineStr">
        <is>
          <t>Other assets</t>
        </is>
      </c>
      <c r="B5" s="4" t="inlineStr">
        <is>
          <t xml:space="preserve"> </t>
        </is>
      </c>
      <c r="C5" s="5" t="n">
        <v>8000</v>
      </c>
    </row>
    <row r="6">
      <c r="A6" s="4" t="inlineStr">
        <is>
          <t xml:space="preserve">  Total current assets</t>
        </is>
      </c>
      <c r="B6" s="5" t="n">
        <v>590354</v>
      </c>
      <c r="C6" s="5" t="n">
        <v>1133762</v>
      </c>
    </row>
    <row r="7">
      <c r="A7" s="4" t="inlineStr">
        <is>
          <t>Furniture and equipment, net</t>
        </is>
      </c>
      <c r="B7" s="5" t="n">
        <v>23696</v>
      </c>
      <c r="C7" s="5" t="n">
        <v>26536</v>
      </c>
    </row>
    <row r="8">
      <c r="A8" s="4" t="inlineStr">
        <is>
          <t>Right-of-use-operating lease asset</t>
        </is>
      </c>
      <c r="B8" s="5" t="n">
        <v>7003</v>
      </c>
      <c r="C8" s="5" t="n">
        <v>43757</v>
      </c>
    </row>
    <row r="9">
      <c r="A9" s="4" t="inlineStr">
        <is>
          <t>Website and development costs</t>
        </is>
      </c>
      <c r="B9" s="5" t="n">
        <v>452244</v>
      </c>
      <c r="C9" s="5" t="n">
        <v>439404</v>
      </c>
    </row>
    <row r="10">
      <c r="A10" s="4" t="inlineStr">
        <is>
          <t xml:space="preserve">    Total assets</t>
        </is>
      </c>
      <c r="B10" s="5" t="n">
        <v>1073297</v>
      </c>
      <c r="C10" s="5" t="n">
        <v>1643459</v>
      </c>
    </row>
    <row r="11">
      <c r="A11" s="3" t="inlineStr">
        <is>
          <t>CURRENT LIABILITIES:</t>
        </is>
      </c>
    </row>
    <row r="12">
      <c r="A12" s="4" t="inlineStr">
        <is>
          <t>Accounts payable and accrued expenses</t>
        </is>
      </c>
      <c r="B12" s="5" t="n">
        <v>224436</v>
      </c>
      <c r="C12" s="5" t="n">
        <v>571405</v>
      </c>
    </row>
    <row r="13">
      <c r="A13" s="4" t="inlineStr">
        <is>
          <t>Accounts payable and accrued expenses - related party</t>
        </is>
      </c>
      <c r="B13" s="5" t="n">
        <v>477231</v>
      </c>
      <c r="C13" s="5" t="n">
        <v>477231</v>
      </c>
    </row>
    <row r="14">
      <c r="A14" s="4" t="inlineStr">
        <is>
          <t>Operating lease liability</t>
        </is>
      </c>
      <c r="B14" s="5" t="n">
        <v>8493</v>
      </c>
      <c r="C14" s="5" t="n">
        <v>47200</v>
      </c>
    </row>
    <row r="15">
      <c r="A15" s="4" t="inlineStr">
        <is>
          <t>Note payable</t>
        </is>
      </c>
      <c r="B15" s="4" t="inlineStr">
        <is>
          <t xml:space="preserve"> </t>
        </is>
      </c>
      <c r="C15" s="5" t="n">
        <v>25373</v>
      </c>
    </row>
    <row r="16">
      <c r="A16" s="4" t="inlineStr">
        <is>
          <t xml:space="preserve">        Total current liabilities</t>
        </is>
      </c>
      <c r="B16" s="5" t="n">
        <v>710160</v>
      </c>
      <c r="C16" s="5" t="n">
        <v>1121209</v>
      </c>
    </row>
    <row r="17">
      <c r="A17" s="4" t="inlineStr">
        <is>
          <t>Note payable, net of current portion</t>
        </is>
      </c>
      <c r="B17" s="4" t="inlineStr">
        <is>
          <t xml:space="preserve"> </t>
        </is>
      </c>
      <c r="C17" s="5" t="n">
        <v>140346</v>
      </c>
    </row>
    <row r="18">
      <c r="A18" s="4" t="inlineStr">
        <is>
          <t>Total liabilities</t>
        </is>
      </c>
      <c r="B18" s="5" t="n">
        <v>710160</v>
      </c>
      <c r="C18" s="5" t="n">
        <v>1261555</v>
      </c>
    </row>
    <row r="19">
      <c r="A19" s="3" t="inlineStr">
        <is>
          <t>STOCKHOLDERS' EQUITY:</t>
        </is>
      </c>
    </row>
    <row r="20">
      <c r="A20" s="4" t="inlineStr">
        <is>
          <t>Common Stock, $0.001 par value 750,000,000 shares authorized; 105,389,180 and 98,898,130 shares issued and outstanding</t>
        </is>
      </c>
      <c r="B20" s="5" t="n">
        <v>105389</v>
      </c>
      <c r="C20" s="5" t="n">
        <v>98898</v>
      </c>
    </row>
    <row r="21">
      <c r="A21" s="4" t="inlineStr">
        <is>
          <t>Additional paid-in capital</t>
        </is>
      </c>
      <c r="B21" s="5" t="n">
        <v>22827832</v>
      </c>
      <c r="C21" s="5" t="n">
        <v>19862918</v>
      </c>
    </row>
    <row r="22">
      <c r="A22" s="4" t="inlineStr">
        <is>
          <t>Accumulated deficit</t>
        </is>
      </c>
      <c r="B22" s="5" t="n">
        <v>-22573333</v>
      </c>
      <c r="C22" s="5" t="n">
        <v>-19581816</v>
      </c>
    </row>
    <row r="23">
      <c r="A23" s="4" t="inlineStr">
        <is>
          <t>Total stockholders' equity</t>
        </is>
      </c>
      <c r="B23" s="5" t="n">
        <v>363137</v>
      </c>
      <c r="C23" s="5" t="n">
        <v>381904</v>
      </c>
    </row>
    <row r="24">
      <c r="A24" s="4" t="inlineStr">
        <is>
          <t>Total liabilities and stockholders' equity</t>
        </is>
      </c>
      <c r="B24" s="5" t="n">
        <v>1073297</v>
      </c>
      <c r="C24" s="5" t="n">
        <v>1643459</v>
      </c>
    </row>
    <row r="25">
      <c r="A25" s="4" t="inlineStr">
        <is>
          <t>Series A Preferred Stock [Member]</t>
        </is>
      </c>
    </row>
    <row r="26">
      <c r="A26" s="3" t="inlineStr">
        <is>
          <t>STOCKHOLDERS' EQUITY:</t>
        </is>
      </c>
    </row>
    <row r="27">
      <c r="A27" s="4" t="inlineStr">
        <is>
          <t>Preferred Stock, Value, Issued</t>
        </is>
      </c>
      <c r="B27" s="5" t="n">
        <v>265</v>
      </c>
      <c r="C27" s="5" t="n">
        <v>265</v>
      </c>
    </row>
    <row r="28">
      <c r="A28" s="4" t="inlineStr">
        <is>
          <t>Series B Preferred Stock [Member]</t>
        </is>
      </c>
    </row>
    <row r="29">
      <c r="A29" s="3" t="inlineStr">
        <is>
          <t>STOCKHOLDERS' EQUITY:</t>
        </is>
      </c>
    </row>
    <row r="30">
      <c r="A30" s="4" t="inlineStr">
        <is>
          <t>Preferred Stock, Value, Issued</t>
        </is>
      </c>
      <c r="B30" s="6" t="n">
        <v>2984</v>
      </c>
      <c r="C30" s="6" t="n">
        <v>1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potentially 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eries A Preferred Stock [Member]</t>
        </is>
      </c>
    </row>
    <row r="4">
      <c r="A4" s="4" t="inlineStr">
        <is>
          <t>Preferred stock (convertible)</t>
        </is>
      </c>
      <c r="B4" s="5" t="n">
        <v>24900000</v>
      </c>
      <c r="C4" s="5" t="n">
        <v>24900000</v>
      </c>
      <c r="D4" s="5" t="n">
        <v>24900000</v>
      </c>
      <c r="E4" s="5" t="n">
        <v>24900000</v>
      </c>
    </row>
    <row r="5">
      <c r="A5" s="4" t="inlineStr">
        <is>
          <t>Series B Preferred Stock [Member]</t>
        </is>
      </c>
    </row>
    <row r="6">
      <c r="A6" s="4" t="inlineStr">
        <is>
          <t>Preferred stock (convertible)</t>
        </is>
      </c>
      <c r="B6" s="5" t="n">
        <v>11937440</v>
      </c>
      <c r="C6" s="4" t="inlineStr">
        <is>
          <t xml:space="preserve"> </t>
        </is>
      </c>
      <c r="D6" s="5" t="n">
        <v>11937440</v>
      </c>
      <c r="E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Jun. 30, 2021USD ($)</t>
        </is>
      </c>
    </row>
    <row r="2">
      <c r="A2" s="3" t="inlineStr">
        <is>
          <t>Accounting Policies [Abstract]</t>
        </is>
      </c>
    </row>
    <row r="3">
      <c r="A3" s="4" t="inlineStr">
        <is>
          <t>Website and development costs</t>
        </is>
      </c>
      <c r="B3" s="6" t="n">
        <v>4522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Details Narrative) - USD ($)</t>
        </is>
      </c>
      <c r="B1" s="2" t="inlineStr">
        <is>
          <t>6 Months Ended</t>
        </is>
      </c>
    </row>
    <row r="2">
      <c r="B2" s="2" t="inlineStr">
        <is>
          <t>Jun. 30, 2021</t>
        </is>
      </c>
      <c r="C2" s="2" t="inlineStr">
        <is>
          <t>Dec. 31, 2020</t>
        </is>
      </c>
      <c r="D2" s="2" t="inlineStr">
        <is>
          <t>Jun. 24, 2020</t>
        </is>
      </c>
    </row>
    <row r="3">
      <c r="A3" s="4" t="inlineStr">
        <is>
          <t>Series A Preferred Stock [Member]</t>
        </is>
      </c>
    </row>
    <row r="4">
      <c r="A4" s="3" t="inlineStr">
        <is>
          <t>Class of Stock [Line Items]</t>
        </is>
      </c>
    </row>
    <row r="5">
      <c r="A5" s="4" t="inlineStr">
        <is>
          <t>Number of common stock issuable for total shares of convertible preferred stock</t>
        </is>
      </c>
      <c r="B5" s="5" t="n">
        <v>24900000</v>
      </c>
    </row>
    <row r="6">
      <c r="A6" s="4" t="inlineStr">
        <is>
          <t>Convertible Preferred stock, par value</t>
        </is>
      </c>
      <c r="B6" s="7" t="n">
        <v>0.001</v>
      </c>
      <c r="C6" s="7" t="n">
        <v>0.001</v>
      </c>
    </row>
    <row r="7">
      <c r="A7" s="4" t="inlineStr">
        <is>
          <t>Convertible Preferred stock, shares authorized</t>
        </is>
      </c>
      <c r="B7" s="5" t="n">
        <v>1000000</v>
      </c>
      <c r="C7" s="5" t="n">
        <v>1000000</v>
      </c>
    </row>
    <row r="8">
      <c r="A8" s="4" t="inlineStr">
        <is>
          <t>Series B Preferred Stock [Member]</t>
        </is>
      </c>
    </row>
    <row r="9">
      <c r="A9" s="3" t="inlineStr">
        <is>
          <t>Class of Stock [Line Items]</t>
        </is>
      </c>
    </row>
    <row r="10">
      <c r="A10" s="4" t="inlineStr">
        <is>
          <t>Convertible Preferred stock, par value</t>
        </is>
      </c>
      <c r="B10" s="7" t="n">
        <v>0.001</v>
      </c>
      <c r="C10" s="7" t="n">
        <v>0.001</v>
      </c>
      <c r="D10" s="7" t="n">
        <v>0.001</v>
      </c>
    </row>
    <row r="11">
      <c r="A11" s="4" t="inlineStr">
        <is>
          <t>Convertible Preferred stock, shares authorized</t>
        </is>
      </c>
      <c r="B11" s="5" t="n">
        <v>4000000</v>
      </c>
      <c r="C11" s="5" t="n">
        <v>4000000</v>
      </c>
      <c r="D11" s="5" t="n">
        <v>4000000</v>
      </c>
    </row>
    <row r="12">
      <c r="A12" s="4" t="inlineStr">
        <is>
          <t>Dividend rate</t>
        </is>
      </c>
      <c r="B12" s="4" t="inlineStr">
        <is>
          <t>8.00%</t>
        </is>
      </c>
    </row>
    <row r="13">
      <c r="A13" s="4" t="inlineStr">
        <is>
          <t>Stock dividend</t>
        </is>
      </c>
      <c r="B13" s="8" t="n">
        <v>0.25</v>
      </c>
    </row>
    <row r="14">
      <c r="A14" s="4" t="inlineStr">
        <is>
          <t>Cummulative unpaid dividends</t>
        </is>
      </c>
      <c r="B14" s="6" t="n">
        <v>148778</v>
      </c>
    </row>
    <row r="15">
      <c r="A15" s="4" t="inlineStr">
        <is>
          <t>Common stock issued in satisfaction of preferred stock dividend</t>
        </is>
      </c>
      <c r="B15"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lated Party Transactions (Details) - USD ($)</t>
        </is>
      </c>
      <c r="B1" s="2" t="inlineStr">
        <is>
          <t>Jun. 30, 2021</t>
        </is>
      </c>
      <c r="C1" s="2" t="inlineStr">
        <is>
          <t>Dec. 31, 2020</t>
        </is>
      </c>
    </row>
    <row r="2">
      <c r="A2" s="3" t="inlineStr">
        <is>
          <t>Related Party Transaction [Line Items]</t>
        </is>
      </c>
    </row>
    <row r="3">
      <c r="A3" s="4" t="inlineStr">
        <is>
          <t>Prepaid expenses- related party</t>
        </is>
      </c>
      <c r="B3" s="6" t="n">
        <v>465000</v>
      </c>
      <c r="C3" s="6" t="n">
        <v>480000</v>
      </c>
    </row>
    <row r="4">
      <c r="A4" s="4" t="inlineStr">
        <is>
          <t>Accounts payable and accrued expenses - related party</t>
        </is>
      </c>
      <c r="B4" s="5" t="n">
        <v>-477231</v>
      </c>
      <c r="C4" s="5" t="n">
        <v>-477231</v>
      </c>
    </row>
    <row r="5">
      <c r="A5" s="4" t="inlineStr">
        <is>
          <t>Due from (to) related party</t>
        </is>
      </c>
      <c r="B5" s="5" t="n">
        <v>-12231</v>
      </c>
      <c r="C5" s="5" t="n">
        <v>2769</v>
      </c>
    </row>
    <row r="6">
      <c r="A6" s="4" t="inlineStr">
        <is>
          <t>T B G Holdings Corp [Member]</t>
        </is>
      </c>
    </row>
    <row r="7">
      <c r="A7" s="3" t="inlineStr">
        <is>
          <t>Related Party Transaction [Line Items]</t>
        </is>
      </c>
    </row>
    <row r="8">
      <c r="A8" s="4" t="inlineStr">
        <is>
          <t>Prepaid expenses- related party</t>
        </is>
      </c>
      <c r="B8" s="5" t="n">
        <v>465000</v>
      </c>
      <c r="C8" s="5" t="n">
        <v>480000</v>
      </c>
    </row>
    <row r="9">
      <c r="A9" s="4" t="inlineStr">
        <is>
          <t>Turnkey [Member]</t>
        </is>
      </c>
    </row>
    <row r="10">
      <c r="A10" s="3" t="inlineStr">
        <is>
          <t>Related Party Transaction [Line Items]</t>
        </is>
      </c>
    </row>
    <row r="11">
      <c r="A11" s="4" t="inlineStr">
        <is>
          <t>Accounts payable and accrued expenses - related party</t>
        </is>
      </c>
      <c r="B11" s="5" t="n">
        <v>-457300</v>
      </c>
      <c r="C11" s="5" t="n">
        <v>-457300</v>
      </c>
    </row>
    <row r="12">
      <c r="A12" s="4" t="inlineStr">
        <is>
          <t>R3 Accounting LLC [Member]</t>
        </is>
      </c>
    </row>
    <row r="13">
      <c r="A13" s="3" t="inlineStr">
        <is>
          <t>Related Party Transaction [Line Items]</t>
        </is>
      </c>
    </row>
    <row r="14">
      <c r="A14" s="4" t="inlineStr">
        <is>
          <t>Accounts payable and accrued expenses - related party</t>
        </is>
      </c>
      <c r="B14" s="6" t="n">
        <v>-19931</v>
      </c>
      <c r="C14" s="6" t="n">
        <v>-199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B1" s="2" t="inlineStr">
        <is>
          <t>1 Months Ended</t>
        </is>
      </c>
      <c r="D1" s="2" t="inlineStr">
        <is>
          <t>3 Months Ended</t>
        </is>
      </c>
      <c r="F1" s="2" t="inlineStr">
        <is>
          <t>6 Months Ended</t>
        </is>
      </c>
    </row>
    <row r="2">
      <c r="B2" s="2" t="inlineStr">
        <is>
          <t>Apr. 30, 2021</t>
        </is>
      </c>
      <c r="C2" s="2" t="inlineStr">
        <is>
          <t>Jul. 27, 2020</t>
        </is>
      </c>
      <c r="D2" s="2" t="inlineStr">
        <is>
          <t>Jun. 30, 2021</t>
        </is>
      </c>
      <c r="E2" s="2" t="inlineStr">
        <is>
          <t>Jun. 30, 2020</t>
        </is>
      </c>
      <c r="F2" s="2" t="inlineStr">
        <is>
          <t>Jun. 30, 2021</t>
        </is>
      </c>
      <c r="G2" s="2" t="inlineStr">
        <is>
          <t>Jun. 30, 2020</t>
        </is>
      </c>
      <c r="H2" s="2" t="inlineStr">
        <is>
          <t>Dec. 31, 2020</t>
        </is>
      </c>
    </row>
    <row r="3">
      <c r="A3" s="3" t="inlineStr">
        <is>
          <t>Related Party Transaction [Line Items]</t>
        </is>
      </c>
    </row>
    <row r="4">
      <c r="A4" s="4" t="inlineStr">
        <is>
          <t>Debt Instrument, Periodic Payment</t>
        </is>
      </c>
      <c r="B4" s="6" t="n">
        <v>40000</v>
      </c>
    </row>
    <row r="5">
      <c r="A5" s="4" t="inlineStr">
        <is>
          <t>Management Fee Related Party</t>
        </is>
      </c>
      <c r="D5" s="6" t="n">
        <v>240000</v>
      </c>
      <c r="E5" s="6" t="n">
        <v>120000</v>
      </c>
      <c r="F5" s="6" t="n">
        <v>360000</v>
      </c>
      <c r="G5" s="6" t="n">
        <v>240000</v>
      </c>
    </row>
    <row r="6">
      <c r="A6" s="4" t="inlineStr">
        <is>
          <t>Marketing and Consulting expenses</t>
        </is>
      </c>
      <c r="D6" s="5" t="n">
        <v>181500</v>
      </c>
      <c r="E6" s="5" t="n">
        <v>0</v>
      </c>
      <c r="F6" s="5" t="n">
        <v>275500</v>
      </c>
      <c r="G6" s="5" t="n">
        <v>0</v>
      </c>
    </row>
    <row r="7">
      <c r="A7" s="4" t="inlineStr">
        <is>
          <t>T B G [Member]</t>
        </is>
      </c>
    </row>
    <row r="8">
      <c r="A8" s="3" t="inlineStr">
        <is>
          <t>Related Party Transaction [Line Items]</t>
        </is>
      </c>
    </row>
    <row r="9">
      <c r="A9" s="4" t="inlineStr">
        <is>
          <t>Related Party Transaction, Expenses from Transactions with Related Party</t>
        </is>
      </c>
      <c r="F9" s="5" t="n">
        <v>40000</v>
      </c>
    </row>
    <row r="10">
      <c r="A10" s="4" t="inlineStr">
        <is>
          <t>Management Fee Related Party</t>
        </is>
      </c>
      <c r="D10" s="5" t="n">
        <v>240000</v>
      </c>
      <c r="E10" s="5" t="n">
        <v>120000</v>
      </c>
    </row>
    <row r="11">
      <c r="A11" s="4" t="inlineStr">
        <is>
          <t>Prepaid expenses- related party</t>
        </is>
      </c>
      <c r="D11" s="5" t="n">
        <v>465000</v>
      </c>
      <c r="F11" s="5" t="n">
        <v>465000</v>
      </c>
      <c r="H11" s="6" t="n">
        <v>480000</v>
      </c>
    </row>
    <row r="12">
      <c r="A12" s="4" t="inlineStr">
        <is>
          <t>R3 Accounting LLC [Member]</t>
        </is>
      </c>
    </row>
    <row r="13">
      <c r="A13" s="3" t="inlineStr">
        <is>
          <t>Related Party Transaction [Line Items]</t>
        </is>
      </c>
    </row>
    <row r="14">
      <c r="A14" s="4" t="inlineStr">
        <is>
          <t>Related Party Transaction, Expenses from Transactions with Related Party</t>
        </is>
      </c>
      <c r="D14" s="6" t="n">
        <v>65500</v>
      </c>
      <c r="E14" s="6" t="n">
        <v>103500</v>
      </c>
      <c r="F14" s="5" t="n">
        <v>135538</v>
      </c>
      <c r="G14" s="6" t="n">
        <v>141000</v>
      </c>
    </row>
    <row r="15">
      <c r="A15" s="4" t="inlineStr">
        <is>
          <t>Turnkey [Member]</t>
        </is>
      </c>
    </row>
    <row r="16">
      <c r="A16" s="3" t="inlineStr">
        <is>
          <t>Related Party Transaction [Line Items]</t>
        </is>
      </c>
    </row>
    <row r="17">
      <c r="A17" s="4" t="inlineStr">
        <is>
          <t>Number of shares exchanged</t>
        </is>
      </c>
      <c r="C17" s="5" t="n">
        <v>1000000</v>
      </c>
    </row>
    <row r="18">
      <c r="A18" s="4" t="inlineStr">
        <is>
          <t>Common stock issued to related party</t>
        </is>
      </c>
      <c r="F18" s="6" t="n">
        <v>1000</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5" customWidth="1" min="1" max="1"/>
    <col width="15" customWidth="1" min="2" max="2"/>
    <col width="13" customWidth="1" min="3" max="3"/>
    <col width="15" customWidth="1" min="4" max="4"/>
    <col width="14" customWidth="1" min="5" max="5"/>
  </cols>
  <sheetData>
    <row r="1">
      <c r="A1" s="1" t="inlineStr">
        <is>
          <t>Long Term Debt (Details Narrative) - USD ($)</t>
        </is>
      </c>
      <c r="B1" s="2" t="inlineStr">
        <is>
          <t>1 Months Ended</t>
        </is>
      </c>
      <c r="D1" s="2" t="inlineStr">
        <is>
          <t>6 Months Ended</t>
        </is>
      </c>
    </row>
    <row r="2">
      <c r="B2" s="2" t="inlineStr">
        <is>
          <t>Jun. 30, 2021</t>
        </is>
      </c>
      <c r="C2" s="2" t="inlineStr">
        <is>
          <t>May 31, 2021</t>
        </is>
      </c>
      <c r="D2" s="2" t="inlineStr">
        <is>
          <t>Jun. 30, 2021</t>
        </is>
      </c>
      <c r="E2" s="2" t="inlineStr">
        <is>
          <t>Jun. 30, 2020</t>
        </is>
      </c>
    </row>
    <row r="3">
      <c r="A3" s="3" t="inlineStr">
        <is>
          <t>Debt Disclosure [Abstract]</t>
        </is>
      </c>
    </row>
    <row r="4">
      <c r="A4" s="4" t="inlineStr">
        <is>
          <t>PPP loan</t>
        </is>
      </c>
      <c r="C4" s="6" t="n">
        <v>165719</v>
      </c>
    </row>
    <row r="5">
      <c r="A5" s="4" t="inlineStr">
        <is>
          <t>PPP Loan forgave</t>
        </is>
      </c>
      <c r="B5" s="6" t="n">
        <v>165719</v>
      </c>
    </row>
    <row r="6">
      <c r="A6" s="4" t="inlineStr">
        <is>
          <t>Gain from forgiveness of note payable</t>
        </is>
      </c>
      <c r="D6" s="6" t="n">
        <v>165719</v>
      </c>
      <c r="E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Legal Contingencies (Details Narrative)</t>
        </is>
      </c>
      <c r="B1" s="2" t="inlineStr">
        <is>
          <t>6 Months Ended</t>
        </is>
      </c>
    </row>
    <row r="2">
      <c r="B2" s="2" t="inlineStr">
        <is>
          <t>Jun. 30, 2021USD ($)</t>
        </is>
      </c>
    </row>
    <row r="3">
      <c r="A3" s="3" t="inlineStr">
        <is>
          <t>Commitments and Contingencies Disclosure [Abstract]</t>
        </is>
      </c>
    </row>
    <row r="4">
      <c r="A4" s="4" t="inlineStr">
        <is>
          <t>Monthly fee</t>
        </is>
      </c>
      <c r="B4" s="6" t="n">
        <v>8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DSED CONSOLIDATED BALANCE SHEETS (Unaudited) (Parenthetical) - $ / shares</t>
        </is>
      </c>
      <c r="B1" s="2" t="inlineStr">
        <is>
          <t>Jun. 30, 2021</t>
        </is>
      </c>
      <c r="C1" s="2" t="inlineStr">
        <is>
          <t>Dec. 31, 2020</t>
        </is>
      </c>
    </row>
    <row r="2">
      <c r="A2" s="4" t="inlineStr">
        <is>
          <t>Common Stock, Par value (in dollars per share)</t>
        </is>
      </c>
      <c r="B2" s="7" t="n">
        <v>0.001</v>
      </c>
      <c r="C2" s="7" t="n">
        <v>0.001</v>
      </c>
    </row>
    <row r="3">
      <c r="A3" s="4" t="inlineStr">
        <is>
          <t>Common Stock, shares authorized</t>
        </is>
      </c>
      <c r="B3" s="5" t="n">
        <v>750000000</v>
      </c>
      <c r="C3" s="5" t="n">
        <v>750000000</v>
      </c>
    </row>
    <row r="4">
      <c r="A4" s="4" t="inlineStr">
        <is>
          <t>Common Stock, shares issued</t>
        </is>
      </c>
      <c r="B4" s="5" t="n">
        <v>105389180</v>
      </c>
      <c r="C4" s="5" t="n">
        <v>98898130</v>
      </c>
    </row>
    <row r="5">
      <c r="A5" s="4" t="inlineStr">
        <is>
          <t>Common Stock, shares outstanding</t>
        </is>
      </c>
      <c r="B5" s="5" t="n">
        <v>105389180</v>
      </c>
      <c r="C5" s="5" t="n">
        <v>98898130</v>
      </c>
    </row>
    <row r="6">
      <c r="A6" s="4" t="inlineStr">
        <is>
          <t>Series A Preferred Stock [Member]</t>
        </is>
      </c>
    </row>
    <row r="7">
      <c r="A7" s="4" t="inlineStr">
        <is>
          <t>Convertible Preferred stock, par value (in dollars per share)</t>
        </is>
      </c>
      <c r="B7" s="7" t="n">
        <v>0.001</v>
      </c>
      <c r="C7" s="7" t="n">
        <v>0.001</v>
      </c>
    </row>
    <row r="8">
      <c r="A8" s="4" t="inlineStr">
        <is>
          <t>Convertible Preferred stock, shares authorized</t>
        </is>
      </c>
      <c r="B8" s="5" t="n">
        <v>1000000</v>
      </c>
      <c r="C8" s="5" t="n">
        <v>1000000</v>
      </c>
    </row>
    <row r="9">
      <c r="A9" s="4" t="inlineStr">
        <is>
          <t>Convertible Preferred stock, shares issued</t>
        </is>
      </c>
      <c r="B9" s="5" t="n">
        <v>264894</v>
      </c>
      <c r="C9" s="5" t="n">
        <v>264894</v>
      </c>
    </row>
    <row r="10">
      <c r="A10" s="4" t="inlineStr">
        <is>
          <t>Convertible Preferred stock, shares outstanding</t>
        </is>
      </c>
      <c r="B10" s="5" t="n">
        <v>264894</v>
      </c>
      <c r="C10" s="5" t="n">
        <v>264894</v>
      </c>
    </row>
    <row r="11">
      <c r="A11" s="4" t="inlineStr">
        <is>
          <t>Series B Preferred Stock [Member]</t>
        </is>
      </c>
    </row>
    <row r="12">
      <c r="A12" s="4" t="inlineStr">
        <is>
          <t>Convertible Preferred stock, par value (in dollars per share)</t>
        </is>
      </c>
      <c r="B12" s="7" t="n">
        <v>0.001</v>
      </c>
      <c r="C12" s="7" t="n">
        <v>0.001</v>
      </c>
    </row>
    <row r="13">
      <c r="A13" s="4" t="inlineStr">
        <is>
          <t>Convertible Preferred stock, shares authorized</t>
        </is>
      </c>
      <c r="B13" s="5" t="n">
        <v>4000000</v>
      </c>
      <c r="C13" s="5" t="n">
        <v>4000000</v>
      </c>
    </row>
    <row r="14">
      <c r="A14" s="4" t="inlineStr">
        <is>
          <t>Convertible Preferred stock, shares issued</t>
        </is>
      </c>
      <c r="B14" s="5" t="n">
        <v>2984360</v>
      </c>
      <c r="C14" s="5" t="n">
        <v>1639360</v>
      </c>
    </row>
    <row r="15">
      <c r="A15" s="4" t="inlineStr">
        <is>
          <t>Convertible Preferred stock, shares outstanding</t>
        </is>
      </c>
      <c r="B15" s="5" t="n">
        <v>2984360</v>
      </c>
      <c r="C15" s="5" t="n">
        <v>1639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66642</v>
      </c>
      <c r="C4" s="4" t="inlineStr">
        <is>
          <t xml:space="preserve"> </t>
        </is>
      </c>
      <c r="D4" s="6" t="n">
        <v>169913</v>
      </c>
      <c r="E4" s="4" t="inlineStr">
        <is>
          <t xml:space="preserve"> </t>
        </is>
      </c>
    </row>
    <row r="5">
      <c r="A5" s="3" t="inlineStr">
        <is>
          <t>Operating Expenses</t>
        </is>
      </c>
    </row>
    <row r="6">
      <c r="A6" s="4" t="inlineStr">
        <is>
          <t xml:space="preserve">    Professional fees</t>
        </is>
      </c>
      <c r="B6" s="5" t="n">
        <v>342080</v>
      </c>
      <c r="C6" s="5" t="n">
        <v>257177</v>
      </c>
      <c r="D6" s="5" t="n">
        <v>681660</v>
      </c>
      <c r="E6" s="5" t="n">
        <v>904441</v>
      </c>
    </row>
    <row r="7">
      <c r="A7" s="4" t="inlineStr">
        <is>
          <t xml:space="preserve">    Professional fees - related party</t>
        </is>
      </c>
      <c r="B7" s="5" t="n">
        <v>247000</v>
      </c>
      <c r="C7" s="5" t="n">
        <v>103500</v>
      </c>
      <c r="D7" s="5" t="n">
        <v>411038</v>
      </c>
      <c r="E7" s="5" t="n">
        <v>141000</v>
      </c>
    </row>
    <row r="8">
      <c r="A8" s="4" t="inlineStr">
        <is>
          <t xml:space="preserve">    Management fees - related party</t>
        </is>
      </c>
      <c r="B8" s="5" t="n">
        <v>240000</v>
      </c>
      <c r="C8" s="5" t="n">
        <v>120000</v>
      </c>
      <c r="D8" s="5" t="n">
        <v>360000</v>
      </c>
      <c r="E8" s="5" t="n">
        <v>240000</v>
      </c>
    </row>
    <row r="9">
      <c r="A9" s="4" t="inlineStr">
        <is>
          <t xml:space="preserve">    Personnel related expenses</t>
        </is>
      </c>
      <c r="B9" s="5" t="n">
        <v>682361</v>
      </c>
      <c r="C9" s="5" t="n">
        <v>608337</v>
      </c>
      <c r="D9" s="5" t="n">
        <v>1283911</v>
      </c>
      <c r="E9" s="5" t="n">
        <v>1569827</v>
      </c>
    </row>
    <row r="10">
      <c r="A10" s="4" t="inlineStr">
        <is>
          <t xml:space="preserve">    Other selling, general and administrative</t>
        </is>
      </c>
      <c r="B10" s="5" t="n">
        <v>314417</v>
      </c>
      <c r="C10" s="5" t="n">
        <v>56996</v>
      </c>
      <c r="D10" s="5" t="n">
        <v>424821</v>
      </c>
      <c r="E10" s="5" t="n">
        <v>141827</v>
      </c>
    </row>
    <row r="11">
      <c r="A11" s="4" t="inlineStr">
        <is>
          <t xml:space="preserve">        Total Operating Expenses</t>
        </is>
      </c>
      <c r="B11" s="5" t="n">
        <v>1825858</v>
      </c>
      <c r="C11" s="5" t="n">
        <v>1146010</v>
      </c>
      <c r="D11" s="5" t="n">
        <v>3161430</v>
      </c>
      <c r="E11" s="5" t="n">
        <v>2997095</v>
      </c>
    </row>
    <row r="12">
      <c r="A12" s="4" t="inlineStr">
        <is>
          <t>Loss before income taxes</t>
        </is>
      </c>
      <c r="B12" s="5" t="n">
        <v>-1659216</v>
      </c>
      <c r="C12" s="5" t="n">
        <v>-1146010</v>
      </c>
      <c r="D12" s="5" t="n">
        <v>-2991517</v>
      </c>
      <c r="E12" s="5" t="n">
        <v>-2997095</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loss</t>
        </is>
      </c>
      <c r="B14" s="5" t="n">
        <v>-1659216</v>
      </c>
      <c r="C14" s="5" t="n">
        <v>-1146010</v>
      </c>
      <c r="D14" s="5" t="n">
        <v>-2991517</v>
      </c>
      <c r="E14" s="5" t="n">
        <v>-2997095</v>
      </c>
    </row>
    <row r="15">
      <c r="A15" s="4" t="inlineStr">
        <is>
          <t>Less preferred stock dividends</t>
        </is>
      </c>
      <c r="B15" s="5" t="n">
        <v>59687</v>
      </c>
      <c r="C15" s="4" t="inlineStr">
        <is>
          <t xml:space="preserve"> </t>
        </is>
      </c>
      <c r="D15" s="5" t="n">
        <v>106656</v>
      </c>
      <c r="E15" s="4" t="inlineStr">
        <is>
          <t xml:space="preserve"> </t>
        </is>
      </c>
    </row>
    <row r="16">
      <c r="A16" s="4" t="inlineStr">
        <is>
          <t>Net loss to common shareholders</t>
        </is>
      </c>
      <c r="B16" s="6" t="n">
        <v>-1718903</v>
      </c>
      <c r="C16" s="6" t="n">
        <v>-1146010</v>
      </c>
      <c r="D16" s="6" t="n">
        <v>-3098173</v>
      </c>
      <c r="E16" s="6" t="n">
        <v>-2997095</v>
      </c>
    </row>
    <row r="17">
      <c r="A17" s="4" t="inlineStr">
        <is>
          <t>Net loss per common share - basic and diluted</t>
        </is>
      </c>
      <c r="B17" s="8" t="n">
        <v>-0.02</v>
      </c>
      <c r="C17" s="8" t="n">
        <v>-0.01</v>
      </c>
      <c r="D17" s="8" t="n">
        <v>-0.03</v>
      </c>
      <c r="E17" s="8" t="n">
        <v>-0.03</v>
      </c>
    </row>
    <row r="18">
      <c r="A18" s="4" t="inlineStr">
        <is>
          <t>Weighted average number of common shares outstanding during the periods - basic and diluted</t>
        </is>
      </c>
      <c r="B18" s="5" t="n">
        <v>102075557</v>
      </c>
      <c r="C18" s="5" t="n">
        <v>87751941</v>
      </c>
      <c r="D18" s="5" t="n">
        <v>101177844</v>
      </c>
      <c r="E18" s="5" t="n">
        <v>862118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36" customWidth="1" min="5" max="5"/>
    <col width="27" customWidth="1" min="6" max="6"/>
    <col width="13" customWidth="1" min="7" max="7"/>
  </cols>
  <sheetData>
    <row r="1">
      <c r="A1" s="1" t="inlineStr">
        <is>
          <t>CONSOLIDATED STATEMENTS OF CHANGES IN STOCKHOLDERS' EQUITY - USD ($)</t>
        </is>
      </c>
      <c r="B1" s="2" t="inlineStr">
        <is>
          <t>Series A Voting Preferred Stock [Member]</t>
        </is>
      </c>
      <c r="C1" s="2" t="inlineStr">
        <is>
          <t>Series B Voting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6" t="n">
        <v>265</v>
      </c>
      <c r="C2" s="4" t="inlineStr">
        <is>
          <t xml:space="preserve"> </t>
        </is>
      </c>
      <c r="D2" s="6" t="n">
        <v>80953</v>
      </c>
      <c r="E2" s="6" t="n">
        <v>13966326</v>
      </c>
      <c r="F2" s="6" t="n">
        <v>-13649784</v>
      </c>
      <c r="G2" s="6" t="n">
        <v>397760</v>
      </c>
    </row>
    <row r="3">
      <c r="A3" s="4" t="inlineStr">
        <is>
          <t>Beginning balance shares at Dec. 31, 2019</t>
        </is>
      </c>
      <c r="B3" s="5" t="n">
        <v>264894</v>
      </c>
      <c r="C3" s="4" t="inlineStr">
        <is>
          <t xml:space="preserve"> </t>
        </is>
      </c>
      <c r="D3" s="5" t="n">
        <v>80952554</v>
      </c>
    </row>
    <row r="4">
      <c r="A4" s="4" t="inlineStr">
        <is>
          <t>Proceeds received pursuant to Private Placement Memorandum, net of $0 offering costs (unaudited)</t>
        </is>
      </c>
      <c r="B4" s="4" t="inlineStr">
        <is>
          <t xml:space="preserve"> </t>
        </is>
      </c>
      <c r="C4" s="4" t="inlineStr">
        <is>
          <t xml:space="preserve"> </t>
        </is>
      </c>
      <c r="D4" s="6" t="n">
        <v>1907</v>
      </c>
      <c r="E4" s="5" t="n">
        <v>499843</v>
      </c>
      <c r="F4" s="4" t="inlineStr">
        <is>
          <t xml:space="preserve"> </t>
        </is>
      </c>
      <c r="G4" s="5" t="n">
        <v>501750</v>
      </c>
    </row>
    <row r="5">
      <c r="A5" s="4" t="inlineStr">
        <is>
          <t>Proceeds received pursuant to Private Placement Memorandum, net of $0 offering costs (unaudited), Shares</t>
        </is>
      </c>
      <c r="D5" s="5" t="n">
        <v>1907000</v>
      </c>
    </row>
    <row r="6">
      <c r="A6" s="4" t="inlineStr">
        <is>
          <t>Common stock issued for services (unaudited)</t>
        </is>
      </c>
      <c r="B6" s="4" t="inlineStr">
        <is>
          <t xml:space="preserve"> </t>
        </is>
      </c>
      <c r="C6" s="4" t="inlineStr">
        <is>
          <t xml:space="preserve"> </t>
        </is>
      </c>
      <c r="D6" s="6" t="n">
        <v>3964</v>
      </c>
      <c r="E6" s="5" t="n">
        <v>1039101</v>
      </c>
      <c r="F6" s="4" t="inlineStr">
        <is>
          <t xml:space="preserve"> </t>
        </is>
      </c>
      <c r="G6" s="5" t="n">
        <v>1043065</v>
      </c>
    </row>
    <row r="7">
      <c r="A7" s="4" t="inlineStr">
        <is>
          <t>Common stock issued for services (unaudited), Shares</t>
        </is>
      </c>
      <c r="D7" s="5" t="n">
        <v>3964376</v>
      </c>
    </row>
    <row r="8">
      <c r="A8" s="4" t="inlineStr">
        <is>
          <t>Net loss (unaudited)</t>
        </is>
      </c>
      <c r="B8" s="4" t="inlineStr">
        <is>
          <t xml:space="preserve"> </t>
        </is>
      </c>
      <c r="C8" s="4" t="inlineStr">
        <is>
          <t xml:space="preserve"> </t>
        </is>
      </c>
      <c r="D8" s="4" t="inlineStr">
        <is>
          <t xml:space="preserve"> </t>
        </is>
      </c>
      <c r="E8" s="4" t="inlineStr">
        <is>
          <t xml:space="preserve"> </t>
        </is>
      </c>
      <c r="F8" s="5" t="n">
        <v>-1851085</v>
      </c>
      <c r="G8" s="5" t="n">
        <v>-1851085</v>
      </c>
    </row>
    <row r="9">
      <c r="A9" s="4" t="inlineStr">
        <is>
          <t>Ending balance, value at Mar. 31, 2020</t>
        </is>
      </c>
      <c r="B9" s="6" t="n">
        <v>265</v>
      </c>
      <c r="C9" s="4" t="inlineStr">
        <is>
          <t xml:space="preserve"> </t>
        </is>
      </c>
      <c r="D9" s="6" t="n">
        <v>86824</v>
      </c>
      <c r="E9" s="5" t="n">
        <v>15505270</v>
      </c>
      <c r="F9" s="5" t="n">
        <v>-15500869</v>
      </c>
      <c r="G9" s="5" t="n">
        <v>91490</v>
      </c>
    </row>
    <row r="10">
      <c r="A10" s="4" t="inlineStr">
        <is>
          <t>Ending balance shares at Mar. 31, 2020</t>
        </is>
      </c>
      <c r="B10" s="5" t="n">
        <v>264894</v>
      </c>
      <c r="C10" s="4" t="inlineStr">
        <is>
          <t xml:space="preserve"> </t>
        </is>
      </c>
      <c r="D10" s="5" t="n">
        <v>86823930</v>
      </c>
    </row>
    <row r="11">
      <c r="A11" s="4" t="inlineStr">
        <is>
          <t>Proceeds received pursuant to Private Placement Memorandum, net of $0 offering costs (unaudited)</t>
        </is>
      </c>
      <c r="B11" s="4" t="inlineStr">
        <is>
          <t xml:space="preserve"> </t>
        </is>
      </c>
      <c r="D11" s="6" t="n">
        <v>2350</v>
      </c>
      <c r="E11" s="5" t="n">
        <v>594650</v>
      </c>
      <c r="F11" s="4" t="inlineStr">
        <is>
          <t xml:space="preserve"> </t>
        </is>
      </c>
      <c r="G11" s="5" t="n">
        <v>597000</v>
      </c>
    </row>
    <row r="12">
      <c r="A12" s="4" t="inlineStr">
        <is>
          <t>Proceeds received pursuant to Private Placement Memorandum, net of $0 offering costs (unaudited), Shares</t>
        </is>
      </c>
      <c r="D12" s="5" t="n">
        <v>2350000</v>
      </c>
    </row>
    <row r="13">
      <c r="A13" s="4" t="inlineStr">
        <is>
          <t>Proceeds received from sale of Preferred Stock (unaudited)</t>
        </is>
      </c>
      <c r="B13" s="4" t="inlineStr">
        <is>
          <t xml:space="preserve"> </t>
        </is>
      </c>
      <c r="C13" s="6" t="n">
        <v>500</v>
      </c>
      <c r="E13" s="5" t="n">
        <v>499500</v>
      </c>
      <c r="G13" s="5" t="n">
        <v>500000</v>
      </c>
    </row>
    <row r="14">
      <c r="A14" s="4" t="inlineStr">
        <is>
          <t>Proceeds received from sale of Preferred Stock,shares</t>
        </is>
      </c>
      <c r="C14" s="5" t="n">
        <v>500000</v>
      </c>
    </row>
    <row r="15">
      <c r="A15" s="4" t="inlineStr">
        <is>
          <t>Common stock issued for services (unaudited)</t>
        </is>
      </c>
      <c r="B15" s="4" t="inlineStr">
        <is>
          <t xml:space="preserve"> </t>
        </is>
      </c>
      <c r="C15" s="4" t="inlineStr">
        <is>
          <t xml:space="preserve"> </t>
        </is>
      </c>
      <c r="D15" s="6" t="n">
        <v>1880</v>
      </c>
      <c r="E15" s="5" t="n">
        <v>468120</v>
      </c>
      <c r="F15" s="4" t="inlineStr">
        <is>
          <t xml:space="preserve"> </t>
        </is>
      </c>
      <c r="G15" s="5" t="n">
        <v>470000</v>
      </c>
    </row>
    <row r="16">
      <c r="A16" s="4" t="inlineStr">
        <is>
          <t>Common stock issued for services (unaudited), Shares</t>
        </is>
      </c>
      <c r="D16" s="5" t="n">
        <v>1880000</v>
      </c>
    </row>
    <row r="17">
      <c r="A17" s="4" t="inlineStr">
        <is>
          <t>Net loss (unaudited)</t>
        </is>
      </c>
      <c r="B17" s="4" t="inlineStr">
        <is>
          <t xml:space="preserve"> </t>
        </is>
      </c>
      <c r="C17" s="4" t="inlineStr">
        <is>
          <t xml:space="preserve"> </t>
        </is>
      </c>
      <c r="D17" s="4" t="inlineStr">
        <is>
          <t xml:space="preserve"> </t>
        </is>
      </c>
      <c r="E17" s="4" t="inlineStr">
        <is>
          <t xml:space="preserve"> </t>
        </is>
      </c>
      <c r="F17" s="5" t="n">
        <v>-1146010</v>
      </c>
      <c r="G17" s="5" t="n">
        <v>-1146010</v>
      </c>
    </row>
    <row r="18">
      <c r="A18" s="4" t="inlineStr">
        <is>
          <t>Ending balance, value at Jun. 30, 2020</t>
        </is>
      </c>
      <c r="B18" s="6" t="n">
        <v>265</v>
      </c>
      <c r="C18" s="6" t="n">
        <v>500</v>
      </c>
      <c r="D18" s="6" t="n">
        <v>91054</v>
      </c>
      <c r="E18" s="5" t="n">
        <v>17067540</v>
      </c>
      <c r="F18" s="5" t="n">
        <v>-16646879</v>
      </c>
      <c r="G18" s="5" t="n">
        <v>512480</v>
      </c>
    </row>
    <row r="19">
      <c r="A19" s="4" t="inlineStr">
        <is>
          <t>Ending balance shares at Jun. 30, 2020</t>
        </is>
      </c>
      <c r="B19" s="5" t="n">
        <v>264894</v>
      </c>
      <c r="C19" s="5" t="n">
        <v>500000</v>
      </c>
      <c r="D19" s="5" t="n">
        <v>91053930</v>
      </c>
    </row>
    <row r="20">
      <c r="A20" s="4" t="inlineStr">
        <is>
          <t>Beginning balance, value at Dec. 31, 2020</t>
        </is>
      </c>
      <c r="B20" s="6" t="n">
        <v>265</v>
      </c>
      <c r="C20" s="6" t="n">
        <v>1639</v>
      </c>
      <c r="D20" s="6" t="n">
        <v>98898</v>
      </c>
      <c r="E20" s="5" t="n">
        <v>19862918</v>
      </c>
      <c r="F20" s="5" t="n">
        <v>-19581816</v>
      </c>
      <c r="G20" s="5" t="n">
        <v>381904</v>
      </c>
    </row>
    <row r="21">
      <c r="A21" s="4" t="inlineStr">
        <is>
          <t>Beginning balance shares at Dec. 31, 2020</t>
        </is>
      </c>
      <c r="B21" s="5" t="n">
        <v>264894</v>
      </c>
      <c r="C21" s="5" t="n">
        <v>1639360</v>
      </c>
      <c r="D21" s="5" t="n">
        <v>98898130</v>
      </c>
    </row>
    <row r="22">
      <c r="A22" s="4" t="inlineStr">
        <is>
          <t>Proceeds received pursuant to Private Placement Memorandum, net of $0 offering costs (unaudited)</t>
        </is>
      </c>
      <c r="B22" s="4" t="inlineStr">
        <is>
          <t xml:space="preserve"> </t>
        </is>
      </c>
      <c r="D22" s="6" t="n">
        <v>2488</v>
      </c>
      <c r="E22" s="5" t="n">
        <v>619387</v>
      </c>
      <c r="F22" s="4" t="inlineStr">
        <is>
          <t xml:space="preserve"> </t>
        </is>
      </c>
      <c r="G22" s="5" t="n">
        <v>621875</v>
      </c>
    </row>
    <row r="23">
      <c r="A23" s="4" t="inlineStr">
        <is>
          <t>Proceeds received pursuant to Private Placement Memorandum, net of $0 offering costs (unaudited), Shares</t>
        </is>
      </c>
      <c r="D23" s="5" t="n">
        <v>2487550</v>
      </c>
    </row>
    <row r="24">
      <c r="A24" s="4" t="inlineStr">
        <is>
          <t>Proceeds received from sale of Preferred Stock (unaudited)</t>
        </is>
      </c>
      <c r="B24" s="4" t="inlineStr">
        <is>
          <t xml:space="preserve"> </t>
        </is>
      </c>
      <c r="C24" s="6" t="n">
        <v>1345</v>
      </c>
      <c r="E24" s="5" t="n">
        <v>1343655</v>
      </c>
      <c r="F24" s="4" t="inlineStr">
        <is>
          <t xml:space="preserve"> </t>
        </is>
      </c>
      <c r="G24" s="5" t="n">
        <v>1345000</v>
      </c>
    </row>
    <row r="25">
      <c r="A25" s="4" t="inlineStr">
        <is>
          <t>Proceeds received from sale of Preferred Stock (unaudited), Shares</t>
        </is>
      </c>
      <c r="C25" s="5" t="n">
        <v>1345000</v>
      </c>
    </row>
    <row r="26">
      <c r="A26" s="4" t="inlineStr">
        <is>
          <t>Net loss (unaudited)</t>
        </is>
      </c>
      <c r="B26" s="4" t="inlineStr">
        <is>
          <t xml:space="preserve"> </t>
        </is>
      </c>
      <c r="C26" s="4" t="inlineStr">
        <is>
          <t xml:space="preserve"> </t>
        </is>
      </c>
      <c r="D26" s="4" t="inlineStr">
        <is>
          <t xml:space="preserve"> </t>
        </is>
      </c>
      <c r="E26" s="4" t="inlineStr">
        <is>
          <t xml:space="preserve"> </t>
        </is>
      </c>
      <c r="F26" s="5" t="n">
        <v>-1332301</v>
      </c>
      <c r="G26" s="5" t="n">
        <v>-1332301</v>
      </c>
    </row>
    <row r="27">
      <c r="A27" s="4" t="inlineStr">
        <is>
          <t>Ending balance, value at Mar. 31, 2021</t>
        </is>
      </c>
      <c r="B27" s="6" t="n">
        <v>265</v>
      </c>
      <c r="C27" s="6" t="n">
        <v>2984</v>
      </c>
      <c r="D27" s="6" t="n">
        <v>101386</v>
      </c>
      <c r="E27" s="5" t="n">
        <v>21825960</v>
      </c>
      <c r="F27" s="5" t="n">
        <v>-20914117</v>
      </c>
      <c r="G27" s="5" t="n">
        <v>1016478</v>
      </c>
    </row>
    <row r="28">
      <c r="A28" s="4" t="inlineStr">
        <is>
          <t>Ending balance shares at Mar. 31, 2021</t>
        </is>
      </c>
      <c r="B28" s="5" t="n">
        <v>264894</v>
      </c>
      <c r="C28" s="5" t="n">
        <v>2984360</v>
      </c>
      <c r="D28" s="5" t="n">
        <v>101385680</v>
      </c>
    </row>
    <row r="29">
      <c r="A29" s="4" t="inlineStr">
        <is>
          <t>Proceeds received pursuant to Private Placement Memorandum, net of $0 offering costs (unaudited)</t>
        </is>
      </c>
      <c r="B29" s="4" t="inlineStr">
        <is>
          <t xml:space="preserve"> </t>
        </is>
      </c>
      <c r="C29" s="4" t="inlineStr">
        <is>
          <t xml:space="preserve"> </t>
        </is>
      </c>
      <c r="D29" s="6" t="n">
        <v>1289</v>
      </c>
      <c r="E29" s="5" t="n">
        <v>326211</v>
      </c>
      <c r="F29" s="4" t="inlineStr">
        <is>
          <t xml:space="preserve"> </t>
        </is>
      </c>
      <c r="G29" s="5" t="n">
        <v>327500</v>
      </c>
    </row>
    <row r="30">
      <c r="A30" s="4" t="inlineStr">
        <is>
          <t>Proceeds received pursuant to Private Placement Memorandum, net of $0 offering costs (unaudited), Shares</t>
        </is>
      </c>
      <c r="D30" s="5" t="n">
        <v>1290000</v>
      </c>
    </row>
    <row r="31">
      <c r="A31" s="4" t="inlineStr">
        <is>
          <t>Common stock issued for services (unaudited)</t>
        </is>
      </c>
      <c r="B31" s="4" t="inlineStr">
        <is>
          <t xml:space="preserve"> </t>
        </is>
      </c>
      <c r="C31" s="4" t="inlineStr">
        <is>
          <t xml:space="preserve"> </t>
        </is>
      </c>
      <c r="D31" s="6" t="n">
        <v>2714</v>
      </c>
      <c r="E31" s="5" t="n">
        <v>675661</v>
      </c>
      <c r="F31" s="4" t="inlineStr">
        <is>
          <t xml:space="preserve"> </t>
        </is>
      </c>
      <c r="G31" s="5" t="n">
        <v>678375</v>
      </c>
    </row>
    <row r="32">
      <c r="A32" s="4" t="inlineStr">
        <is>
          <t>Common stock issued for services (unaudited), Shares</t>
        </is>
      </c>
      <c r="D32" s="5" t="n">
        <v>2713500</v>
      </c>
    </row>
    <row r="33">
      <c r="A33" s="4" t="inlineStr">
        <is>
          <t>Net loss (unaudited)</t>
        </is>
      </c>
      <c r="B33" s="4" t="inlineStr">
        <is>
          <t xml:space="preserve"> </t>
        </is>
      </c>
      <c r="C33" s="4" t="inlineStr">
        <is>
          <t xml:space="preserve"> </t>
        </is>
      </c>
      <c r="D33" s="4" t="inlineStr">
        <is>
          <t xml:space="preserve"> </t>
        </is>
      </c>
      <c r="E33" s="4" t="inlineStr">
        <is>
          <t xml:space="preserve"> </t>
        </is>
      </c>
      <c r="F33" s="5" t="n">
        <v>-1659216</v>
      </c>
      <c r="G33" s="5" t="n">
        <v>-1659216</v>
      </c>
    </row>
    <row r="34">
      <c r="A34" s="4" t="inlineStr">
        <is>
          <t>Ending balance, value at Jun. 30, 2021</t>
        </is>
      </c>
      <c r="B34" s="6" t="n">
        <v>265</v>
      </c>
      <c r="C34" s="6" t="n">
        <v>2984</v>
      </c>
      <c r="D34" s="6" t="n">
        <v>105389</v>
      </c>
      <c r="E34" s="6" t="n">
        <v>22827832</v>
      </c>
      <c r="F34" s="6" t="n">
        <v>-22573333</v>
      </c>
      <c r="G34" s="6" t="n">
        <v>363137</v>
      </c>
    </row>
    <row r="35">
      <c r="A35" s="4" t="inlineStr">
        <is>
          <t>Ending balance shares at Jun. 30, 2021</t>
        </is>
      </c>
      <c r="B35" s="5" t="n">
        <v>264894</v>
      </c>
      <c r="C35" s="5" t="n">
        <v>2984360</v>
      </c>
      <c r="D35" s="5" t="n">
        <v>105389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 - USD ($)</t>
        </is>
      </c>
      <c r="B1" s="2" t="inlineStr">
        <is>
          <t>3 Months Ended</t>
        </is>
      </c>
    </row>
    <row r="2">
      <c r="B2" s="2" t="inlineStr">
        <is>
          <t>Jun. 30, 2021</t>
        </is>
      </c>
      <c r="C2" s="2" t="inlineStr">
        <is>
          <t>Mar. 31, 2021</t>
        </is>
      </c>
      <c r="D2" s="2" t="inlineStr">
        <is>
          <t>Jun. 30, 2020</t>
        </is>
      </c>
      <c r="E2" s="2" t="inlineStr">
        <is>
          <t>Mar. 31, 2020</t>
        </is>
      </c>
    </row>
    <row r="3">
      <c r="A3" s="4" t="inlineStr">
        <is>
          <t>Common Stock [Member]</t>
        </is>
      </c>
    </row>
    <row r="4">
      <c r="A4" s="4" t="inlineStr">
        <is>
          <t>Offering costs</t>
        </is>
      </c>
      <c r="B4" s="6" t="n">
        <v>0</v>
      </c>
      <c r="C4" s="6" t="n">
        <v>0</v>
      </c>
      <c r="D4" s="6" t="n">
        <v>3000</v>
      </c>
      <c r="E4" s="6" t="n">
        <v>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991517</v>
      </c>
      <c r="C4" s="6" t="n">
        <v>-2997095</v>
      </c>
    </row>
    <row r="5">
      <c r="A5" s="3" t="inlineStr">
        <is>
          <t>Adjustments to reconcile net loss to net cash used in operating activities:</t>
        </is>
      </c>
    </row>
    <row r="6">
      <c r="A6" s="4" t="inlineStr">
        <is>
          <t>Depreciation</t>
        </is>
      </c>
      <c r="B6" s="5" t="n">
        <v>2840</v>
      </c>
      <c r="C6" s="5" t="n">
        <v>2000</v>
      </c>
    </row>
    <row r="7">
      <c r="A7" s="4" t="inlineStr">
        <is>
          <t>Common stock issued as compensation for services</t>
        </is>
      </c>
      <c r="B7" s="5" t="n">
        <v>678375</v>
      </c>
      <c r="C7" s="5" t="n">
        <v>1513065</v>
      </c>
    </row>
    <row r="8">
      <c r="A8" s="4" t="inlineStr">
        <is>
          <t>Gain from forgiveness of note payable</t>
        </is>
      </c>
      <c r="B8" s="5" t="n">
        <v>-165719</v>
      </c>
      <c r="C8" s="4" t="inlineStr">
        <is>
          <t xml:space="preserve"> </t>
        </is>
      </c>
    </row>
    <row r="9">
      <c r="A9" s="3" t="inlineStr">
        <is>
          <t>Changes in operating assets and liabilities:</t>
        </is>
      </c>
    </row>
    <row r="10">
      <c r="A10" s="4" t="inlineStr">
        <is>
          <t>Prepaid expenses- related party</t>
        </is>
      </c>
      <c r="B10" s="5" t="n">
        <v>15000</v>
      </c>
      <c r="C10" s="5" t="n">
        <v>-45430</v>
      </c>
    </row>
    <row r="11">
      <c r="A11" s="4" t="inlineStr">
        <is>
          <t>Other assets</t>
        </is>
      </c>
      <c r="B11" s="5" t="n">
        <v>8000</v>
      </c>
      <c r="C11" s="4" t="inlineStr">
        <is>
          <t xml:space="preserve"> </t>
        </is>
      </c>
    </row>
    <row r="12">
      <c r="A12" s="4" t="inlineStr">
        <is>
          <t>Accounts payable and accrued expenses</t>
        </is>
      </c>
      <c r="B12" s="5" t="n">
        <v>-346969</v>
      </c>
      <c r="C12" s="5" t="n">
        <v>157720</v>
      </c>
    </row>
    <row r="13">
      <c r="A13" s="4" t="inlineStr">
        <is>
          <t>Accounts payable and accrued expenses - related party</t>
        </is>
      </c>
      <c r="B13" s="4" t="inlineStr">
        <is>
          <t xml:space="preserve"> </t>
        </is>
      </c>
      <c r="C13" s="5" t="n">
        <v>-241870</v>
      </c>
    </row>
    <row r="14">
      <c r="A14" s="4" t="inlineStr">
        <is>
          <t>Amortization of right-of-use operating lease asset</t>
        </is>
      </c>
      <c r="B14" s="5" t="n">
        <v>36754</v>
      </c>
      <c r="C14" s="5" t="n">
        <v>34302</v>
      </c>
    </row>
    <row r="15">
      <c r="A15" s="4" t="inlineStr">
        <is>
          <t>Operating lease liability</t>
        </is>
      </c>
      <c r="B15" s="5" t="n">
        <v>-38707</v>
      </c>
      <c r="C15" s="5" t="n">
        <v>-33926</v>
      </c>
    </row>
    <row r="16">
      <c r="A16" s="4" t="inlineStr">
        <is>
          <t>Net cash used in operating activities</t>
        </is>
      </c>
      <c r="B16" s="5" t="n">
        <v>-2801943</v>
      </c>
      <c r="C16" s="5" t="n">
        <v>-1611234</v>
      </c>
    </row>
    <row r="17">
      <c r="A17" s="3" t="inlineStr">
        <is>
          <t>CASH FLOWS FROM INVESTING ACTIVITIES:</t>
        </is>
      </c>
    </row>
    <row r="18">
      <c r="A18" s="4" t="inlineStr">
        <is>
          <t>Purchase of furniture and equipment</t>
        </is>
      </c>
      <c r="B18" s="4" t="inlineStr">
        <is>
          <t xml:space="preserve"> </t>
        </is>
      </c>
      <c r="C18" s="5" t="n">
        <v>-12429</v>
      </c>
    </row>
    <row r="19">
      <c r="A19" s="4" t="inlineStr">
        <is>
          <t>Website development costs</t>
        </is>
      </c>
      <c r="B19" s="5" t="n">
        <v>-12840</v>
      </c>
      <c r="C19" s="5" t="n">
        <v>-14600</v>
      </c>
    </row>
    <row r="20">
      <c r="A20" s="4" t="inlineStr">
        <is>
          <t>Net cash used in investing activities</t>
        </is>
      </c>
      <c r="B20" s="5" t="n">
        <v>-12840</v>
      </c>
      <c r="C20" s="5" t="n">
        <v>-27029</v>
      </c>
    </row>
    <row r="21">
      <c r="A21" s="3" t="inlineStr">
        <is>
          <t>CASH FLOWS FROM FINANCING ACTIVITIES:</t>
        </is>
      </c>
    </row>
    <row r="22">
      <c r="A22" s="4" t="inlineStr">
        <is>
          <t>Proceeds from the sale of common stock, net of offering costs</t>
        </is>
      </c>
      <c r="B22" s="5" t="n">
        <v>949375</v>
      </c>
      <c r="C22" s="5" t="n">
        <v>1098750</v>
      </c>
    </row>
    <row r="23">
      <c r="A23" s="4" t="inlineStr">
        <is>
          <t>Proceeds from the sale of preferred stock</t>
        </is>
      </c>
      <c r="B23" s="5" t="n">
        <v>1345000</v>
      </c>
      <c r="C23" s="5" t="n">
        <v>500000</v>
      </c>
    </row>
    <row r="24">
      <c r="A24" s="4" t="inlineStr">
        <is>
          <t>Proceeds from note payable</t>
        </is>
      </c>
      <c r="B24" s="4" t="inlineStr">
        <is>
          <t xml:space="preserve"> </t>
        </is>
      </c>
      <c r="C24" s="5" t="n">
        <v>165720</v>
      </c>
    </row>
    <row r="25">
      <c r="A25" s="4" t="inlineStr">
        <is>
          <t>Net cash provided by financing activities</t>
        </is>
      </c>
      <c r="B25" s="5" t="n">
        <v>2294375</v>
      </c>
      <c r="C25" s="5" t="n">
        <v>1764470</v>
      </c>
    </row>
    <row r="26">
      <c r="A26" s="4" t="inlineStr">
        <is>
          <t>Net (decrease) increase in cash</t>
        </is>
      </c>
      <c r="B26" s="5" t="n">
        <v>-520408</v>
      </c>
      <c r="C26" s="5" t="n">
        <v>126207</v>
      </c>
    </row>
    <row r="27">
      <c r="A27" s="4" t="inlineStr">
        <is>
          <t>Cash at beginning of period</t>
        </is>
      </c>
      <c r="B27" s="5" t="n">
        <v>645762</v>
      </c>
      <c r="C27" s="5" t="n">
        <v>446219</v>
      </c>
    </row>
    <row r="28">
      <c r="A28" s="4" t="inlineStr">
        <is>
          <t>Cash at end of period</t>
        </is>
      </c>
      <c r="B28" s="5" t="n">
        <v>125354</v>
      </c>
      <c r="C28" s="5" t="n">
        <v>572426</v>
      </c>
    </row>
    <row r="29">
      <c r="A29" s="3" t="inlineStr">
        <is>
          <t>Supplemental disclosures of non-cash information</t>
        </is>
      </c>
    </row>
    <row r="30">
      <c r="A30" s="4" t="inlineStr">
        <is>
          <t>Decrease in note payable resulting from gain on forgiveness of note payable</t>
        </is>
      </c>
      <c r="B30" s="6" t="n">
        <v>-165719</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Operation</t>
        </is>
      </c>
      <c r="B4" s="4" t="inlineStr">
        <is>
          <t xml:space="preserve">Note 1 - Organization and Nature of Operation MediXall Group, Inc. (the "Company
“or “MediXall”) was incorporated on December 21, 1998 under the laws of the State of Nevada under the name of IP Gate,
Inc. The Company had various name changes since, to reflect changes in the Company’s operating strategies. MediXall is a technology and
innovation-driven organization that has developed a new generation healthcare marketplace platform to address the growing needs of
self-pay and high deductible consumers for greater transparency and price competition in their healthcare costs. The cloud-based
MediXall.com platform connects patients with healthcare providers and wellness services. The Company’s targeted marketplace is
Florida, with plans for a nationwide roll-out. Thus far, MediXall has launched the MediXall platform marketplace throughout Florida
beginning in 2019 in a controlled launch and launched Health Karma throughout the U.S. in a beta release beginning in August 2020
and nationwide public launch in November 2020. The Company generated minimal revenue in 2021 and no revenue in 2020 as its online
healthcare platform is still in the application and development stage. The revenue recognized in 2021 was driven almost entirely
from the Paycheck Protection Program loan forgiveness. Further discussion on our operations, mission, and initiatives can be found
in the Management’s Discussion and Analysis section of this report. The Company has the following
wholly-owned subsidiaries: (1) IHL of Florida, Inc., which is dormant, (2) Medixall Financial Group, which is dormant, (3) Medixaid, Inc.,
and (4) MediXall.com, Inc., which were established to carry out the development and operation of our healthcare marketplace platform,
and (5) Health Karma, Inc. which was established in 2020 to increase functionality of the MediXall platfo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The Company has an accumulated
deficit of $ 22,573,333 Sinc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Subsequent to June 30,
2021, the Company has issued 1,499,040 665,000 404,666 665,000 In view of these conditions,
the ability of the Company to continue as a going concern is in substantial doubt and dependent upon achieving a profitable level of
operations and on the ability of the Company to obtain necessary financing to fund ongoing operations. These unaudited condensed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consolidated financial statements. The unaudited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9:54:46Z</dcterms:created>
  <dcterms:modified xmlns:dcterms="http://purl.org/dc/terms/" xmlns:xsi="http://www.w3.org/2001/XMLSchema-instance" xsi:type="dcterms:W3CDTF">2021-09-30T19:54:46Z</dcterms:modified>
</cp:coreProperties>
</file>